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USD ($)</t>
        </is>
      </c>
      <c r="E1" s="2" t="inlineStr">
        <is>
          <t>3 Months Ended</t>
        </is>
      </c>
    </row>
    <row r="2">
      <c r="C2" s="2" t="inlineStr">
        <is>
          <t>Mar. 20, 2025</t>
        </is>
      </c>
      <c r="D2" s="2" t="inlineStr">
        <is>
          <t>Mar. 17, 2025</t>
        </is>
      </c>
      <c r="E2" s="2" t="inlineStr">
        <is>
          <t>Jan. 31, 2025</t>
        </is>
      </c>
      <c r="F2" s="2" t="inlineStr">
        <is>
          <t>Oct. 31, 2024</t>
        </is>
      </c>
      <c r="G2" s="2" t="inlineStr">
        <is>
          <t>Jul. 31, 2024</t>
        </is>
      </c>
      <c r="H2" s="2" t="inlineStr">
        <is>
          <t>Apr. 30, 2024</t>
        </is>
      </c>
      <c r="I2" s="2" t="inlineStr">
        <is>
          <t>Jan. 31, 2024</t>
        </is>
      </c>
      <c r="J2" s="2" t="inlineStr">
        <is>
          <t>Oct. 31, 2023</t>
        </is>
      </c>
      <c r="K2" s="2" t="inlineStr">
        <is>
          <t>Jul. 31, 2023</t>
        </is>
      </c>
      <c r="L2" s="2" t="inlineStr">
        <is>
          <t>Apr. 30, 2023</t>
        </is>
      </c>
      <c r="M2" s="2" t="inlineStr">
        <is>
          <t>Jan. 31, 2023</t>
        </is>
      </c>
      <c r="N2" s="2" t="inlineStr">
        <is>
          <t>Oct. 31, 2022</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C4" s="4" t="inlineStr">
        <is>
          <t>0001227476</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ocument Type</t>
        </is>
      </c>
      <c r="C6" s="4" t="inlineStr">
        <is>
          <t>424B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tity Registrant Name</t>
        </is>
      </c>
      <c r="C7" s="4" t="inlineStr">
        <is>
          <t>Nuveen
Credit Strategies Income Fund</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holder Transaction Expenses [Table Text Block]</t>
        </is>
      </c>
      <c r="C9" s="4" t="inlineStr">
        <is>
          <t>Shareholder Transaction Expenses
Offering Costs Borne by the Common Shareholders of the Fund (as a percentage of common net assets
including proceeds of the offering) (1) 0.14 %
Offering Costs
(as a percentage of the proceeds of the offering) (1) 0.87 %
Dividend Reinvestment Plan Fees (2) $ 2.50
(1) Total offering costs are estimated to be $1,245,000, which assumes that the Rights offering is fully subscribed and includes the fee payable to the Rights Offering Consultant for its services equal to 0.75% of the gross proceeds of the Rights offering, such fee not to exceed $750,000. The offering expenses will be borne by the Fund and indirectly by all of the Fund's Common Shareholders, including those who do not exercise their Rights, and will result in a reduction of the NAV of the Common Shares.
(2) You will be charged a $2.50 service charge and pay brokerage charges if you direct ComputerShare as agent for the Common Shareholders (the “Plan Agent”), to sell your Common Shares held in a dividend reinvestment account.
(1) Total offering costs are estimated to be $1,245,000, which assumes that the Rights offering is fully subscribed and includes the fee payable to the Rights Offering Consultant for its services equal to 0.75% of the gross proceeds of the Rights offering, such fee not to exceed $750,000. The offering expenses will be borne by the Fund and indirectly by all of the Fund's Common Shareholders, including those who do not exercise their Rights, and will result in a reduction of the NAV of the Common Shares.
(2) You will be charged a $2.50 service charge and pay brokerage charges if you direct ComputerShare as agent for the Common Shareholders (the “Plan Agent”), to sell your Common Shares held in a dividend reinvestment account.</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 Reinvestment and Cash Purchase Fees</t>
        </is>
      </c>
      <c r="B10" s="4" t="inlineStr">
        <is>
          <t>[1]</t>
        </is>
      </c>
      <c r="C10" s="5" t="n">
        <v>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Other Transaction Expense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ther Transaction Expense 1 [Percent]</t>
        </is>
      </c>
      <c r="B12" s="4" t="inlineStr">
        <is>
          <t>[2]</t>
        </is>
      </c>
      <c r="C12" s="6" t="n">
        <v>0.001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Transaction Expense 2 [Percent]</t>
        </is>
      </c>
      <c r="B13" s="4" t="inlineStr">
        <is>
          <t>[2]</t>
        </is>
      </c>
      <c r="C13" s="6" t="n">
        <v>0.0086999999999999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nnual Expenses [Table Text Block]</t>
        </is>
      </c>
      <c r="C14" s="4" t="inlineStr">
        <is>
          <t>As a Percentage (3)
Annual Expenses
Management Fees 1.33 %
Interest and Other Related Expenses (4) 4.03 %
Other Expenses (5) 0.12 %
Total Annual Expenses 5.48 %
(3) Stated as percentages of average net assets
attributable to Common Shares for the fiscal year ended July 31, 2024.
(4) Interest and Other Related Expenses reflect actual expenses and fees for leverage incurred by the Fund for the fiscal year ended July 31, 2024. The types of leverage used by the Fund for the fiscal year ended July 31, 2024 are described in the Fund Leverage and the Notes to Financial Statements sections of the annual report
(5) Other Expenses is based on estimated amounts for the current fiscal year. Expenses attributable to the Fund’s investments, if any, in other investment companies are currently estimated not to exceed 0.01%. See “The Fund’s Investments—Other Investment Companies” in the SAI.</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nagement Fees [Percent]</t>
        </is>
      </c>
      <c r="B15" s="4" t="inlineStr">
        <is>
          <t>[3]</t>
        </is>
      </c>
      <c r="C15" s="6" t="n">
        <v>0.01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Expenses on Borrowings [Percent]</t>
        </is>
      </c>
      <c r="B16" s="4" t="inlineStr">
        <is>
          <t>[3],[4]</t>
        </is>
      </c>
      <c r="C16" s="6" t="n">
        <v>0.04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ther Annual Expenses [Percent]</t>
        </is>
      </c>
      <c r="B18" s="4" t="inlineStr">
        <is>
          <t>[3],[5]</t>
        </is>
      </c>
      <c r="C18" s="6" t="n">
        <v>0.00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Annual Expenses [Percent]</t>
        </is>
      </c>
      <c r="B19" s="4" t="inlineStr">
        <is>
          <t>[3]</t>
        </is>
      </c>
      <c r="C19" s="6" t="n">
        <v>0.054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pense Example [Table Text Block]</t>
        </is>
      </c>
      <c r="C20" s="4" t="inlineStr">
        <is>
          <t>Example The following example illustrates the expenses, including the estimated offering costs, that a Common Shareholder would pay on a $1,000
investment held for the time periods provided in the table, assuming a 5% annual total return. The example assumes that all dividends and other distributions are reinvested in the Fund and that the Fund’s Annual Total Expenses, as provided above, remain the same. 1
1 Year 3 Years 5 Years 10 Years
$63 $170 $277 $539 The example should not be considered a representation of future expenses. Actual expenses may be greater or less than those shown above.
(1) The example assumes that all dividends and distributions are reinvested at Common Shares NAV. Actual expenses may be greater or less than those assumed. Moreover, the Fund’s actual rate of return may be greater or less than the hypothetical 5% return shown in the example.</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pense Example, Year 01</t>
        </is>
      </c>
      <c r="B21" s="4" t="inlineStr">
        <is>
          <t>[6]</t>
        </is>
      </c>
      <c r="C21" s="7" t="n">
        <v>6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nse Example, Years 1 to 3</t>
        </is>
      </c>
      <c r="B22" s="4" t="inlineStr">
        <is>
          <t>[6]</t>
        </is>
      </c>
      <c r="C22" s="8" t="n">
        <v>17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nse Example, Years 1 to 5</t>
        </is>
      </c>
      <c r="B23" s="4" t="inlineStr">
        <is>
          <t>[6]</t>
        </is>
      </c>
      <c r="C23" s="8" t="n">
        <v>27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ense Example, Years 1 to 10</t>
        </is>
      </c>
      <c r="B24" s="4" t="inlineStr">
        <is>
          <t>[6]</t>
        </is>
      </c>
      <c r="C24" s="7" t="n">
        <v>53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rpose of Fee Table , Note [Text Block]</t>
        </is>
      </c>
      <c r="C25" s="4" t="inlineStr">
        <is>
          <t>The purpose of the table and the example below is to help you understand all fees and expenses that you, as a shareholder of Common Shares (“Common Shareholder”), would bear directly or indirectly. The table shows the expenses of the Fund as a percentage of the average net assets applicable to Common Shares, and not as a percentage of total assets or Managed Asset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ther Transaction Fees, Note [Text Block]</t>
        </is>
      </c>
      <c r="C26" s="4" t="inlineStr">
        <is>
          <t>Total offering costs are estimated to be $1,245,000, which assumes that the Rights offering is fully subscribed and includes the fee payable to the Rights Offering Consultant for its services equal to 0.75% of the gross proceeds of the Rights offering, such fee not to exceed $750,000. The offering expenses will be borne by the Fund and indirectly by all of the Fund's Common Shareholders, including those who do not exercise their Rights, and will result in a reduction of the NAV of the Common Share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ther Expenses, Note [Text Block]</t>
        </is>
      </c>
      <c r="C27" s="4" t="inlineStr">
        <is>
          <t>Other Expenses is based on estimated amounts for the current fiscal year. Expenses attributable to the Fund’s investments, if any, in other investment companies are currently estimated not to exceed 0.01%. See “The Fund’s Investments—Other Investment Companies” in the SAI.</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General Description of Registrant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 Price [Table Text Block]</t>
        </is>
      </c>
      <c r="C29" s="4" t="inlineStr">
        <is>
          <t xml:space="preserve"> The following table shows for the periods
indicated: (i) the high and low sales prices for the Common Shares reported as of the end of the day on the NYSE, (ii) the
corresponding NAV per share, and (iii) the premium/(discount) to NAV per share at which the Common Shares were trading as of such date. The Fund’s Common Shares have historically traded both at premiums and discounts in relation to the Fund’s NAV
per share. The Fund cannot predict whether its Common Shares will trade at a premium or discount to NAV in the future. The Board of Trustees has currently determined that, at least annually, it will consider action that might be taken to
reduce or eliminate any material discount from NAV in respect of Common Shares, which may include the repurchase of such shares in
the open market or in private transactions, the making of a tender offer for such shares at NAV, or the conversion of the Fund to an
open-end investment company. The Fund cannot assure you that its Board of Trustees will decide to take any of these actions, or that
share repurchases or tender offers will actually reduce market discount.
Closing Market Price per NAV per Common Share on Premium/(Discount) on
Common Share Date of Market Price Date of Market Price
Fiscal Quarter Ended High Low High Low High Low
January 2025 $ 5.93 $ 5.56 $ 5.95 $ 5.86 (0.34 )% (5.12 )%
October 2024 $ 5.91 $ 5.44 $ 5.93 $ 5.85 (0.34 )% (7.01 )%
July 2024 $ 5.73 $ 5.53 $ 5.91 $ 5.88 (3.05 )% (5.95 )%
April 2024 $ 5.64 $ 5.32 $ 5.96 $ 5.91 (5.37 )% (9.98 )%
January 2024 $ 5.37 $ 4.98 $ 5.91 $ 5.82 (9.14 )% (14.43 )%
October 2023 $ 5.14 $ 4.83 $ 5.85 $ 5.74 (12.14 )% (15.85 )%
July 2023 $ 5.09 $ 4.85 $ 5.83 $ 5.70 (12.69 )% (14.91 )%
April 2023 $ 5.44 $ 4.89 $ 5.95 $ 5.75 (8.57 )% (14.96 )%
January 2023 $ 5.43 $ 4.95 $ 5.94 $ 5.77 (8.59 )% (14.21 )%
October 2022 $ 5.65 $ 4.95 $ 6.28 $ 5.80 (10.03 )% (14.66 )% The NAV per Common Share, the market price and
percentage of premium/(discount) to NAV per Common Share on March 17, 2025, was $5.72,
$5.45,
(4.72)% 135,609,290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west Price or Bid</t>
        </is>
      </c>
      <c r="C32" s="4" t="inlineStr">
        <is>
          <t xml:space="preserve"> </t>
        </is>
      </c>
      <c r="D32" s="4" t="inlineStr">
        <is>
          <t xml:space="preserve"> </t>
        </is>
      </c>
      <c r="E32" s="5" t="n">
        <v>5.56</v>
      </c>
      <c r="F32" s="5" t="n">
        <v>5.44</v>
      </c>
      <c r="G32" s="5" t="n">
        <v>5.53</v>
      </c>
      <c r="H32" s="5" t="n">
        <v>5.32</v>
      </c>
      <c r="I32" s="5" t="n">
        <v>4.98</v>
      </c>
      <c r="J32" s="5" t="n">
        <v>4.83</v>
      </c>
      <c r="K32" s="5" t="n">
        <v>4.85</v>
      </c>
      <c r="L32" s="5" t="n">
        <v>4.89</v>
      </c>
      <c r="M32" s="5" t="n">
        <v>4.95</v>
      </c>
      <c r="N32" s="5" t="n">
        <v>4.95</v>
      </c>
    </row>
    <row r="33">
      <c r="A33" s="4" t="inlineStr">
        <is>
          <t>Highest Price or Bid</t>
        </is>
      </c>
      <c r="C33" s="4" t="inlineStr">
        <is>
          <t xml:space="preserve"> </t>
        </is>
      </c>
      <c r="D33" s="4" t="inlineStr">
        <is>
          <t xml:space="preserve"> </t>
        </is>
      </c>
      <c r="E33" s="9" t="n">
        <v>5.93</v>
      </c>
      <c r="F33" s="9" t="n">
        <v>5.91</v>
      </c>
      <c r="G33" s="9" t="n">
        <v>5.73</v>
      </c>
      <c r="H33" s="9" t="n">
        <v>5.64</v>
      </c>
      <c r="I33" s="9" t="n">
        <v>5.37</v>
      </c>
      <c r="J33" s="9" t="n">
        <v>5.14</v>
      </c>
      <c r="K33" s="9" t="n">
        <v>5.09</v>
      </c>
      <c r="L33" s="9" t="n">
        <v>5.44</v>
      </c>
      <c r="M33" s="9" t="n">
        <v>5.43</v>
      </c>
      <c r="N33" s="9" t="n">
        <v>5.65</v>
      </c>
    </row>
    <row r="34">
      <c r="A34" s="4" t="inlineStr">
        <is>
          <t>Lowest Price or Bid, NAV</t>
        </is>
      </c>
      <c r="C34" s="4" t="inlineStr">
        <is>
          <t xml:space="preserve"> </t>
        </is>
      </c>
      <c r="D34" s="4" t="inlineStr">
        <is>
          <t xml:space="preserve"> </t>
        </is>
      </c>
      <c r="E34" s="9" t="n">
        <v>5.86</v>
      </c>
      <c r="F34" s="9" t="n">
        <v>5.85</v>
      </c>
      <c r="G34" s="9" t="n">
        <v>5.88</v>
      </c>
      <c r="H34" s="9" t="n">
        <v>5.91</v>
      </c>
      <c r="I34" s="9" t="n">
        <v>5.82</v>
      </c>
      <c r="J34" s="9" t="n">
        <v>5.74</v>
      </c>
      <c r="K34" s="9" t="n">
        <v>5.7</v>
      </c>
      <c r="L34" s="9" t="n">
        <v>5.75</v>
      </c>
      <c r="M34" s="9" t="n">
        <v>5.77</v>
      </c>
      <c r="N34" s="9" t="n">
        <v>5.8</v>
      </c>
    </row>
    <row r="35">
      <c r="A35" s="4" t="inlineStr">
        <is>
          <t>Highest Price or Bid, NAV</t>
        </is>
      </c>
      <c r="C35" s="4" t="inlineStr">
        <is>
          <t xml:space="preserve"> </t>
        </is>
      </c>
      <c r="D35" s="4" t="inlineStr">
        <is>
          <t xml:space="preserve"> </t>
        </is>
      </c>
      <c r="E35" s="5" t="n">
        <v>5.95</v>
      </c>
      <c r="F35" s="5" t="n">
        <v>5.93</v>
      </c>
      <c r="G35" s="5" t="n">
        <v>5.91</v>
      </c>
      <c r="H35" s="5" t="n">
        <v>5.96</v>
      </c>
      <c r="I35" s="5" t="n">
        <v>5.91</v>
      </c>
      <c r="J35" s="5" t="n">
        <v>5.85</v>
      </c>
      <c r="K35" s="5" t="n">
        <v>5.83</v>
      </c>
      <c r="L35" s="5" t="n">
        <v>5.95</v>
      </c>
      <c r="M35" s="5" t="n">
        <v>5.94</v>
      </c>
      <c r="N35" s="5" t="n">
        <v>6.28</v>
      </c>
    </row>
    <row r="36">
      <c r="A36" s="4" t="inlineStr">
        <is>
          <t>Highest Price or Bid, Premium (Discount) to NAV [Percent]</t>
        </is>
      </c>
      <c r="C36" s="4" t="inlineStr">
        <is>
          <t xml:space="preserve"> </t>
        </is>
      </c>
      <c r="D36" s="4" t="inlineStr">
        <is>
          <t xml:space="preserve"> </t>
        </is>
      </c>
      <c r="E36" s="4" t="inlineStr">
        <is>
          <t>(0.34%)</t>
        </is>
      </c>
      <c r="F36" s="4" t="inlineStr">
        <is>
          <t>(0.34%)</t>
        </is>
      </c>
      <c r="G36" s="4" t="inlineStr">
        <is>
          <t>(3.05%)</t>
        </is>
      </c>
      <c r="H36" s="4" t="inlineStr">
        <is>
          <t>(5.37%)</t>
        </is>
      </c>
      <c r="I36" s="4" t="inlineStr">
        <is>
          <t>(9.14%)</t>
        </is>
      </c>
      <c r="J36" s="4" t="inlineStr">
        <is>
          <t>(12.14%)</t>
        </is>
      </c>
      <c r="K36" s="4" t="inlineStr">
        <is>
          <t>(12.69%)</t>
        </is>
      </c>
      <c r="L36" s="4" t="inlineStr">
        <is>
          <t>(8.57%)</t>
        </is>
      </c>
      <c r="M36" s="4" t="inlineStr">
        <is>
          <t>(8.59%)</t>
        </is>
      </c>
      <c r="N36" s="4" t="inlineStr">
        <is>
          <t>(10.03%)</t>
        </is>
      </c>
    </row>
    <row r="37">
      <c r="A37" s="4" t="inlineStr">
        <is>
          <t>Lowest Price or Bid, Premium (Discount) to NAV [Percent]</t>
        </is>
      </c>
      <c r="C37" s="4" t="inlineStr">
        <is>
          <t xml:space="preserve"> </t>
        </is>
      </c>
      <c r="D37" s="4" t="inlineStr">
        <is>
          <t xml:space="preserve"> </t>
        </is>
      </c>
      <c r="E37" s="4" t="inlineStr">
        <is>
          <t>(5.12%)</t>
        </is>
      </c>
      <c r="F37" s="4" t="inlineStr">
        <is>
          <t>(7.01%)</t>
        </is>
      </c>
      <c r="G37" s="4" t="inlineStr">
        <is>
          <t>(5.95%)</t>
        </is>
      </c>
      <c r="H37" s="4" t="inlineStr">
        <is>
          <t>(9.98%)</t>
        </is>
      </c>
      <c r="I37" s="4" t="inlineStr">
        <is>
          <t>(14.43%)</t>
        </is>
      </c>
      <c r="J37" s="4" t="inlineStr">
        <is>
          <t>(15.85%)</t>
        </is>
      </c>
      <c r="K37" s="4" t="inlineStr">
        <is>
          <t>(14.91%)</t>
        </is>
      </c>
      <c r="L37" s="4" t="inlineStr">
        <is>
          <t>(14.96%)</t>
        </is>
      </c>
      <c r="M37" s="4" t="inlineStr">
        <is>
          <t>(14.21%)</t>
        </is>
      </c>
      <c r="N37" s="4" t="inlineStr">
        <is>
          <t>(14.66%)</t>
        </is>
      </c>
    </row>
    <row r="38">
      <c r="A38" s="4" t="inlineStr">
        <is>
          <t>Share Price</t>
        </is>
      </c>
      <c r="C38" s="4" t="inlineStr">
        <is>
          <t xml:space="preserve"> </t>
        </is>
      </c>
      <c r="D38" s="5" t="n">
        <v>5.4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AV Per Share</t>
        </is>
      </c>
      <c r="C39" s="4" t="inlineStr">
        <is>
          <t xml:space="preserve"> </t>
        </is>
      </c>
      <c r="D39" s="5" t="n">
        <v>5.7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atest Premium (Discount) to NAV [Percent]</t>
        </is>
      </c>
      <c r="C40" s="4" t="inlineStr">
        <is>
          <t xml:space="preserve"> </t>
        </is>
      </c>
      <c r="D40" s="4" t="inlineStr">
        <is>
          <t>(4.72%)</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apital Stock, Long-Term Debt, and Other Securities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utstanding Security, Not Held [Shares]</t>
        </is>
      </c>
      <c r="C42" s="4" t="inlineStr">
        <is>
          <t xml:space="preserve"> </t>
        </is>
      </c>
      <c r="D42" s="8" t="n">
        <v>13560929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Adjusted for Offering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AV Per Share</t>
        </is>
      </c>
      <c r="C45" s="4" t="inlineStr">
        <is>
          <t xml:space="preserve"> </t>
        </is>
      </c>
      <c r="D45" s="5" t="n">
        <v>5.6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apital Stock, Long-Term Debt, and Other Securities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utstanding Security, Not Held [Shares]</t>
        </is>
      </c>
      <c r="C47" s="4" t="inlineStr">
        <is>
          <t xml:space="preserve"> </t>
        </is>
      </c>
      <c r="D47" s="8" t="n">
        <v>16276614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row r="49">
      <c r="A49" s="4" t="inlineStr">
        <is>
          <t>[1]You will be charged a $2.50 service charge and pay brokerage charges if you direct ComputerShare as agent for the Common Shareholders (the “Plan Agent”), to sell your Common Shares held in a dividend reinvestment account.[2]Total offering costs are estimated to be $1,245,000, which assumes that the Rights offering is fully subscribed and includes the fee payable to the Rights Offering Consultant for its services equal to 0.75% of the gross proceeds of the Rights offering, such fee not to exceed $750,000. The offering expenses will be borne by the Fund and indirectly by all of the Fund's Common Shareholders, including those who do not exercise their Rights, and will result in a reduction of the NAV of the Common Shares.[3]Stated as percentages of average net assets
attributable to Common Shares for the fiscal year ended July 31, 2024.[4]Interest and Other Related Expenses reflect actual expenses and fees for leverage incurred by the Fund for the fiscal year ended July 31, 2024. The types of leverage used by the Fund for the fiscal year ended July 31, 2024 are described in the Fund Leverage and the Notes to Financial Statements sections of the annual report Other Expenses is based on estimated amounts for the current fiscal year. Expenses attributable to the Fund’s investments, if any, in other investment companies are currently estimated not to exceed 0.01%. See “The Fund’s Investments—Other Investment Companies” in the SAI.</t>
        </is>
      </c>
    </row>
  </sheetData>
  <mergeCells count="4">
    <mergeCell ref="A1:B2"/>
    <mergeCell ref="A48:M48"/>
    <mergeCell ref="A49:M49"/>
    <mergeCell ref="E1:N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5:23:15Z</dcterms:created>
  <dcterms:modified xmlns:dcterms="http://purl.org/dc/terms/" xmlns:xsi="http://www.w3.org/2001/XMLSchema-instance" xsi:type="dcterms:W3CDTF">2025-03-20T15:23:16Z</dcterms:modified>
</cp:coreProperties>
</file>